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LINCOLN" sheetId="2" state="visible" r:id="rId2"/>
    <sheet xmlns:r="http://schemas.openxmlformats.org/officeDocument/2006/relationships" name="Risk_Return Detail Data- LINCOL"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21,
		2020</t>
        </is>
      </c>
    </row>
    <row r="5">
      <c r="A5" s="4" t="inlineStr">
        <is>
          <t>Registrant Name</t>
        </is>
      </c>
      <c r="B5" s="4" t="inlineStr">
        <is>
          <t>dei_EntityRegistrantName</t>
        </is>
      </c>
      <c r="C5" s="4" t="inlineStr">
        <is>
          <t>LINCOLN VARIABLE INSURANCE PRODUCTS TRUST</t>
        </is>
      </c>
    </row>
    <row r="6">
      <c r="A6" s="4" t="inlineStr">
        <is>
          <t>Central Index Key</t>
        </is>
      </c>
      <c r="B6" s="4" t="inlineStr">
        <is>
          <t>dei_EntityCentralIndexKey</t>
        </is>
      </c>
      <c r="C6" s="4" t="inlineStr">
        <is>
          <t>000091403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1,
		2020</t>
        </is>
      </c>
    </row>
    <row r="9">
      <c r="A9" s="4" t="inlineStr">
        <is>
          <t>Document Effective Date</t>
        </is>
      </c>
      <c r="B9" s="4" t="inlineStr">
        <is>
          <t>dei_DocumentEffectiveDate</t>
        </is>
      </c>
      <c r="C9" s="4" t="inlineStr">
        <is>
          <t>Dec. 21,
		2020</t>
        </is>
      </c>
    </row>
    <row r="10">
      <c r="A10" s="4" t="inlineStr">
        <is>
          <t>Prospectus Date</t>
        </is>
      </c>
      <c r="B10" s="4" t="inlineStr">
        <is>
          <t>rr_ProspectusDate</t>
        </is>
      </c>
      <c r="C10" s="4" t="inlineStr">
        <is>
          <t>Dec. 15,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Dec. 15, 2020</t>
        </is>
      </c>
    </row>
    <row r="2">
      <c r="A2" s="4" t="inlineStr">
        <is>
          <t xml:space="preserve"> LINCOLN VARIABLE INSURANCE PRODUCTS TRUST LVIP Delaware SMID Cap Core Fund Supplement Dated December 21, 2020 to the Summary and Statutory Prospectus dated December 15, 2020 This Supplement updates certain information in the Summary and Statutory Prospectus for the LVIP Delaware SMID Cap Core Fund (the “Fund”). You may obtain copies of the Fund’s Summary or Statutory Prospectus free of charge, upon request, by calling toll-free 1-800-4LINCOLN (454-6265) or at www.lfg.com/lvip. Effective immediately, the information under “Fees and Expenses” on page 1 of the Prospectus is deleted in its entirety and replaced with the following: Fees and Expenses This table describes the fees and expenses that you may pay if you buy, hold and sell shares of the Fund. This table does not reflect any variable contract expenses. You may pay other fees, such as brokerage commissions and other fees to financial intermediaries, which are not reflected in the tables and examples below. If variable contract expenses were included, the expenses shown would be higher. Annual Fund Operating Expenses (Expenses that you pay each year as a percentage of the value of your investment) Standard Service Management Fee 0.74% 0.74% Distribution and/or Service (12b-1) Fees None 0.30% Other Expenses 1 0.08% 0.08% Total Annual Fund Operating Expenses 0.82% 1.12% Less Expense Reimbursement 2 (0.02)% (0.02)% Total Annual Fund Operating Expenses (After Expense Reimbursement) 0.80% 1.10% 1 Other Expenses are based on estimates for the current fiscal year. 2 Lincoln Investment Advisors Corporation (the “Adviser”) has contractually agreed to reimburse the Fund to the extent that the Total Annual Fund Operating Expenses (excluding AFFE) exceed 0.80% of the Fund’s average daily net assets for the Standard Class and 1.10% of the Fund’s average daily net assets for the Service Class. Any reimbursements made by the Adviser are subject to recoupment from the Fund within three years after the occurrence of the reimbursement, provided that such recoupment shall not be made if it would cause annual Fund operating expenses of a class of the Fund to exceed the lesser of (a) the expense limitation in effect at the time of the reimbursement, or (b) the current expense limitation in effect, if any. The agreement will continue at least through April 30, 2023 and cannot be terminated before that date without the mutual agreement of the Fund’s Board of Trustees and the Adviser. Example This example is intended to help you compare the cost of investing in the Fund with the cost of investing in other mutual funds. The example illustrates the hypothetical expenses that you would incur over the time periods indicated if you invest $10,000 in the Fund’s shares. The example also assumes that the Fund provides a return of 5% a year and that operating expenses remain the same. This example reflects the net operating expenses with expense reimbursement for the two-year contractual period and the total operating expenses without expense reimbursement for the remaining time periods shown below. Your actual costs may be higher or lower than this example. This example does not reflect any variable contract expenses. If variable contract expenses were included, the expenses shown would be higher. The results apply whether or not you redeem your investment at the end of the given period. 1 year 3 years Standard Class $ 82 $ 258 Service Class $ 112 $ 352 LINCOLN VARIABLE INSURANCE PRODUCTS TRUST LVIP Delaware Value Fund Supplement Dated December 21, 2020 to the Summary and Statutory Prospectus dated December 15, 2020 This Supplement updates certain information in the Summary and Statutory Prospectus for the LVIP Delaware Value Fund (the “Fund”). You may obtain copies of the Fund’s Summary or Statutory Prospectus free of charge, upon request, by calling toll-free 1-800-4LINCOLN (454-6265) or at www.lfg.com/lvip. Effective immediately, the information under “Fees and Expenses” on page 1 of the Prospectus is deleted in its entirety and replaced with the following: Fees and Expenses This table describes the fees and expenses that you may pay if you buy, hold and sell shares of the Fund. This table does not reflect any variable contract expenses. You may pay other fees, such as brokerage commissions and other fees to financial intermediaries, which are not reflected in the tables and examples below. If variable contract expenses were included, the expenses shown would be higher. Annual Fund Operating Expenses (Expenses that you pay each year as a percentage of the value of your investment) Standard Service Management Fee 0.63% 0.63% Distribution and/or Service (12b-1) Fees None 0.30% Other Expenses 1 0.07% 0.07% Total Annual Fund Operating Expenses 0.70% 1.00% Less Expense Reimbursement 2 (0.01)% (0.01)% Total Annual Fund Operating Expenses (After Expense Reimbursement) 0.69% 0.99% 1 Other Expenses are based on estimates for the current fiscal year. 2 Lincoln Investment Advisors Corporation (the “Adviser”) has contractually agreed to reimburse the Fund to the extent that the Total Annual Fund Operating Expenses (excluding AFFE) exceed 0.69% of the Fund’s average daily net assets for the Standard Class and 0.99% of the Fund’s average daily net assets for the Service Class. Any reimbursements made by the Adviser are subject to recoupment from the Fund within three years after the occurrence of the reimbursement, provided that such recoupment shall not be made if it would cause annual Fund operating expenses of a class of the Fund to exceed the lesser of (a) the expense limitation in effect at the time of the reimbursement, or (b) the current expense limitation in effect, if any. The agreement will continue at least through April 30, 2023 and cannot be terminated before that date without the mutual agreement of the Fund’s Board of Trustees and the Adviser. Example This example is intended to help you compare the cost of investing in the Fund with the cost of investing in other mutual funds. The example illustrates the hypothetical expenses that you would incur over the time periods indicated if you invest $10,000 in the Fund’s shares. The example also assumes that the Fund provides a return of 5% a year and that operating expenses remain the same. This example reflects the net operating expenses with expense reimbursement for the two-year contractual period and the total operating expenses without expense reimbursement for the remaining time periods shown below. Your actual costs may be higher or lower than this example. This example does not reflect any variable contract expenses. If variable contract expenses were included, the expenses shown would be higher. The results apply whether or not you redeem your investment at the end of the given period. 1 year 3 years Standard Class $ 70 $ 222 Service Class $ 101 $ 316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67"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Dec. 15,
		2020</t>
        </is>
      </c>
    </row>
    <row r="4">
      <c r="A4" s="4" t="inlineStr">
        <is>
          <t>Supplement to Prospectus [Text Block]</t>
        </is>
      </c>
      <c r="B4" s="4" t="inlineStr">
        <is>
          <t>rr_SupplementToProspectusTextBlock</t>
        </is>
      </c>
      <c r="C4" s="4" t="inlineStr">
        <is>
          <t xml:space="preserve"> LINCOLN VARIABLE INSURANCE PRODUCTS TRUST LVIP Delaware SMID Cap Core Fund Supplement Dated December 21, 2020 to the Summary and Statutory Prospectus dated December 15, 2020 This Supplement updates certain information in the Summary and Statutory Prospectus for the LVIP Delaware SMID Cap Core Fund (the “Fund”). You may obtain copies of the Fund’s Summary or Statutory Prospectus free of charge, upon request, by calling toll-free 1-800-4LINCOLN (454-6265) or at www.lfg.com/lvip. Effective immediately, the information under “Fees and Expenses” on page 1 of the Prospectus is deleted in its entirety and replaced with the following: Fees and Expenses This table describes the fees and expenses that you may pay if you buy, hold and sell shares of the Fund. This table does not reflect any variable contract expenses. You may pay other fees, such as brokerage commissions and other fees to financial intermediaries, which are not reflected in the tables and examples below. If variable contract expenses were included, the expenses shown would be higher. Annual Fund Operating Expenses (Expenses that you pay each year as a percentage of the value of your investment) Standard Service Management Fee 0.74% 0.74% Distribution and/or Service (12b-1) Fees None 0.30% Other Expenses 1 0.08% 0.08% Total Annual Fund Operating Expenses 0.82% 1.12% Less Expense Reimbursement 2 (0.02)% (0.02)% Total Annual Fund Operating Expenses (After Expense Reimbursement) 0.80% 1.10% 1 Other Expenses are based on estimates for the current fiscal year. 2 Lincoln Investment Advisors Corporation (the “Adviser”) has contractually agreed to reimburse the Fund to the extent that the Total Annual Fund Operating Expenses (excluding AFFE) exceed 0.80% of the Fund’s average daily net assets for the Standard Class and 1.10% of the Fund’s average daily net assets for the Service Class. Any reimbursements made by the Adviser are subject to recoupment from the Fund within three years after the occurrence of the reimbursement, provided that such recoupment shall not be made if it would cause annual Fund operating expenses of a class of the Fund to exceed the lesser of (a) the expense limitation in effect at the time of the reimbursement, or (b) the current expense limitation in effect, if any. The agreement will continue at least through April 30, 2023 and cannot be terminated before that date without the mutual agreement of the Fund’s Board of Trustees and the Adviser. Example This example is intended to help you compare the cost of investing in the Fund with the cost of investing in other mutual funds. The example illustrates the hypothetical expenses that you would incur over the time periods indicated if you invest $10,000 in the Fund’s shares. The example also assumes that the Fund provides a return of 5% a year and that operating expenses remain the same. This example reflects the net operating expenses with expense reimbursement for the two-year contractual period and the total operating expenses without expense reimbursement for the remaining time periods shown below. Your actual costs may be higher or lower than this example. This example does not reflect any variable contract expenses. If variable contract expenses were included, the expenses shown would be higher. The results apply whether or not you redeem your investment at the end of the given period. 1 year 3 years Standard Class $ 82 $ 258 Service Class $ 112 $ 352 LINCOLN VARIABLE INSURANCE PRODUCTS TRUST LVIP Delaware Value Fund Supplement Dated December 21, 2020 to the Summary and Statutory Prospectus dated December 15, 2020 This Supplement updates certain information in the Summary and Statutory Prospectus for the LVIP Delaware Value Fund (the “Fund”). You may obtain copies of the Fund’s Summary or Statutory Prospectus free of charge, upon request, by calling toll-free 1-800-4LINCOLN (454-6265) or at www.lfg.com/lvip. Effective immediately, the information under “Fees and Expenses” on page 1 of the Prospectus is deleted in its entirety and replaced with the following: Fees and Expenses This table describes the fees and expenses that you may pay if you buy, hold and sell shares of the Fund. This table does not reflect any variable contract expenses. You may pay other fees, such as brokerage commissions and other fees to financial intermediaries, which are not reflected in the tables and examples below. If variable contract expenses were included, the expenses shown would be higher. Annual Fund Operating Expenses (Expenses that you pay each year as a percentage of the value of your investment) Standard Service Management Fee 0.63% 0.63% Distribution and/or Service (12b-1) Fees None 0.30% Other Expenses 1 0.07% 0.07% Total Annual Fund Operating Expenses 0.70% 1.00% Less Expense Reimbursement 2 (0.01)% (0.01)% Total Annual Fund Operating Expenses (After Expense Reimbursement) 0.69% 0.99% 1 Other Expenses are based on estimates for the current fiscal year. 2 Lincoln Investment Advisors Corporation (the “Adviser”) has contractually agreed to reimburse the Fund to the extent that the Total Annual Fund Operating Expenses (excluding AFFE) exceed 0.69% of the Fund’s average daily net assets for the Standard Class and 0.99% of the Fund’s average daily net assets for the Service Class. Any reimbursements made by the Adviser are subject to recoupment from the Fund within three years after the occurrence of the reimbursement, provided that such recoupment shall not be made if it would cause annual Fund operating expenses of a class of the Fund to exceed the lesser of (a) the expense limitation in effect at the time of the reimbursement, or (b) the current expense limitation in effect, if any. The agreement will continue at least through April 30, 2023 and cannot be terminated before that date without the mutual agreement of the Fund’s Board of Trustees and the Adviser. Example This example is intended to help you compare the cost of investing in the Fund with the cost of investing in other mutual funds. The example illustrates the hypothetical expenses that you would incur over the time periods indicated if you invest $10,000 in the Fund’s shares. The example also assumes that the Fund provides a return of 5% a year and that operating expenses remain the same. This example reflects the net operating expenses with expense reimbursement for the two-year contractual period and the total operating expenses without expense reimbursement for the remaining time periods shown below. Your actual costs may be higher or lower than this example. This example does not reflect any variable contract expenses. If variable contract expenses were included, the expenses shown would be higher. The results apply whether or not you redeem your investment at the end of the given period. 1 year 3 years Standard Class $ 70 $ 222 Service Class $ 101 $ 316 </t>
        </is>
      </c>
    </row>
    <row r="5">
      <c r="A5" s="4" t="inlineStr">
        <is>
          <t>LVIP Delaware SMID Cap Core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 xml:space="preserve"> LINCOLN VARIABLE INSURANCE PRODUCTS TRUST LVIP Delaware SMID Cap Core Fund Supplement Dated December 21, 2020 to the Summary and Statutory Prospectus dated December 15, 2020 This Supplement updates certain information in the Summary and Statutory Prospectus for the LVIP Delaware SMID Cap Core Fund (the “Fund”). You may obtain copies of the Fund’s Summary or Statutory Prospectus free of charge, upon request, by calling toll-free 1-800-4LINCOLN (454-6265) or at www.lfg.com/lvip. Effective immediately, the information under “Fees and Expenses” on page 1 of the Prospectus is deleted in its entirety and replaced with the following: Fees and Expenses This table describes the fees and expenses that you may pay if you buy, hold and sell shares of the Fund. This table does not reflect any variable contract expenses. You may pay other fees, such as brokerage commissions and other fees to financial intermediaries, which are not reflected in the tables and examples below. If variable contract expenses were included, the expenses shown would be higher. Annual Fund Operating Expenses (Expenses that you pay each year as a percentage of the value of your investment) Standard Service Management Fee 0.74% 0.74% Distribution and/or Service (12b-1) Fees None 0.30% Other Expenses 1 0.08% 0.08% Total Annual Fund Operating Expenses 0.82% 1.12% Less Expense Reimbursement 2 (0.02)% (0.02)% Total Annual Fund Operating Expenses (After Expense Reimbursement) 0.80% 1.10% 1 Other Expenses are based on estimates for the current fiscal year. 2 Lincoln Investment Advisors Corporation (the “Adviser”) has contractually agreed to reimburse the Fund to the extent that the Total Annual Fund Operating Expenses (excluding AFFE) exceed 0.80% of the Fund’s average daily net assets for the Standard Class and 1.10% of the Fund’s average daily net assets for the Service Class. Any reimbursements made by the Adviser are subject to recoupment from the Fund within three years after the occurrence of the reimbursement, provided that such recoupment shall not be made if it would cause annual Fund operating expenses of a class of the Fund to exceed the lesser of (a) the expense limitation in effect at the time of the reimbursement, or (b) the current expense limitation in effect, if any. The agreement will continue at least through April 30, 2023 and cannot be terminated before that date without the mutual agreement of the Fund’s Board of Trustees and the Adviser. Example This example is intended to help you compare the cost of investing in the Fund with the cost of investing in other mutual funds. The example illustrates the hypothetical expenses that you would incur over the time periods indicated if you invest $10,000 in the Fund’s shares. The example also assumes that the Fund provides a return of 5% a year and that operating expenses remain the same. This example reflects the net operating expenses with expense reimbursement for the two-year contractual period and the total operating expenses without expense reimbursement for the remaining time periods shown below. Your actual costs may be higher or lower than this example. This example does not reflect any variable contract expenses. If variable contract expenses were included, the expenses shown would be higher. The results apply whether or not you redeem your investment at the end of the given period. 1 year 3 years Standard Class $ 82 $ 258 Service Class $ 112 $ 352 </t>
        </is>
      </c>
    </row>
    <row r="8">
      <c r="A8" s="4" t="inlineStr">
        <is>
          <t>Expense [Heading]</t>
        </is>
      </c>
      <c r="B8" s="4" t="inlineStr">
        <is>
          <t>rr_ExpenseHeading</t>
        </is>
      </c>
      <c r="C8" s="4" t="inlineStr">
        <is>
          <t>Fees and Expenses</t>
        </is>
      </c>
    </row>
    <row r="9">
      <c r="A9" s="4" t="inlineStr">
        <is>
          <t>Expense Narrative [Text Block]</t>
        </is>
      </c>
      <c r="B9" s="4" t="inlineStr">
        <is>
          <t>rr_ExpenseNarrativeTextBlock</t>
        </is>
      </c>
      <c r="C9" s="4" t="inlineStr">
        <is>
          <t>This table describes the fees and expenses that you may pay if you buy, hold and sell shares of the Fund. This table does not reflect any variable contract expenses. You may pay other fees, such as brokerage commissions and other fees to financial intermediaries, which are not reflected in the tables and examples below. If variable contract expenses were included, the expenses shown would be higher.</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3</t>
        </is>
      </c>
    </row>
    <row r="12">
      <c r="A12" s="4" t="inlineStr">
        <is>
          <t>Other Expenses, New Fund, Based on Estimates [Text]</t>
        </is>
      </c>
      <c r="B12" s="4" t="inlineStr">
        <is>
          <t>rr_OtherExpensesNewFundBasedOnEstimates</t>
        </is>
      </c>
      <c r="C12" s="4" t="inlineStr">
        <is>
          <t>Other Expenses are based on estimates for the current fiscal year.</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illustrates the hypothetical expenses that you would incur over the time periods indicated if you invest $10,000 in the Fund&amp;#8217;s shares. The example also assumes that the Fund provides a return of 5% a year and that operating expenses remain the same. This example reflects the net operating expenses with expense reimbursement for the two-year contractual period and the total operating expenses without expense reimbursement for the remaining time periods shown below. Your actual costs may be higher or lower than this example. This example does not reflect any variable contract expenses. If variable contract expenses were included, the expenses shown would be higher. The results apply whether or not you redeem your investment at the end of the given period.</t>
        </is>
      </c>
    </row>
    <row r="15">
      <c r="A15" s="4" t="inlineStr">
        <is>
          <t>LVIP Delaware SMID Cap Core Fund | Standard Class</t>
        </is>
      </c>
    </row>
    <row r="16">
      <c r="A16" s="3" t="inlineStr">
        <is>
          <t>Risk/Return:</t>
        </is>
      </c>
      <c r="B16" s="4" t="inlineStr">
        <is>
          <t>rr_RiskReturnAbstract</t>
        </is>
      </c>
    </row>
    <row r="17">
      <c r="A17" s="4" t="inlineStr">
        <is>
          <t>Management Fee</t>
        </is>
      </c>
      <c r="B17" s="4" t="inlineStr">
        <is>
          <t>rr_ManagementFeesOverAssets</t>
        </is>
      </c>
      <c r="C17" s="4" t="inlineStr">
        <is>
          <t>0.74%</t>
        </is>
      </c>
    </row>
    <row r="18">
      <c r="A18" s="4" t="inlineStr">
        <is>
          <t>Distribution and/or Service (12b-1) Fees</t>
        </is>
      </c>
      <c r="B18" s="4" t="inlineStr">
        <is>
          <t>rr_DistributionAndService12b1FeesOverAssets</t>
        </is>
      </c>
      <c r="C18" s="4" t="inlineStr">
        <is>
          <t xml:space="preserve">none
				</t>
        </is>
      </c>
    </row>
    <row r="19">
      <c r="A19" s="4" t="inlineStr">
        <is>
          <t>Other Expenses</t>
        </is>
      </c>
      <c r="B19" s="4" t="inlineStr">
        <is>
          <t>rr_OtherExpensesOverAssets</t>
        </is>
      </c>
      <c r="C19" s="4" t="inlineStr">
        <is>
          <t>0.08%</t>
        </is>
      </c>
      <c r="D19" s="4" t="inlineStr">
        <is>
          <t>[1]</t>
        </is>
      </c>
    </row>
    <row r="20">
      <c r="A20" s="4" t="inlineStr">
        <is>
          <t>Total Annual Fund Operating Expenses</t>
        </is>
      </c>
      <c r="B20" s="4" t="inlineStr">
        <is>
          <t>rr_ExpensesOverAssets</t>
        </is>
      </c>
      <c r="C20" s="4" t="inlineStr">
        <is>
          <t>0.82%</t>
        </is>
      </c>
    </row>
    <row r="21">
      <c r="A21" s="4" t="inlineStr">
        <is>
          <t>Less Expense Reimbursement</t>
        </is>
      </c>
      <c r="B21" s="4" t="inlineStr">
        <is>
          <t>rr_FeeWaiverOrReimbursementOverAssets</t>
        </is>
      </c>
      <c r="C21" s="4" t="inlineStr">
        <is>
          <t>(0.02%)</t>
        </is>
      </c>
      <c r="D21" s="4" t="inlineStr">
        <is>
          <t>[2]</t>
        </is>
      </c>
    </row>
    <row r="22">
      <c r="A22" s="4" t="inlineStr">
        <is>
          <t>Total Annual Fund Operating Expenses (After Expense Reimbursement)</t>
        </is>
      </c>
      <c r="B22" s="4" t="inlineStr">
        <is>
          <t>rr_NetExpensesOverAssets</t>
        </is>
      </c>
      <c r="C22" s="4" t="inlineStr">
        <is>
          <t>0.80%</t>
        </is>
      </c>
    </row>
    <row r="23">
      <c r="A23" s="4" t="inlineStr">
        <is>
          <t>1 year</t>
        </is>
      </c>
      <c r="B23" s="4" t="inlineStr">
        <is>
          <t>rr_ExpenseExampleYear01</t>
        </is>
      </c>
      <c r="C23" s="5" t="n">
        <v>82</v>
      </c>
    </row>
    <row r="24">
      <c r="A24" s="4" t="inlineStr">
        <is>
          <t>3 years</t>
        </is>
      </c>
      <c r="B24" s="4" t="inlineStr">
        <is>
          <t>rr_ExpenseExampleYear03</t>
        </is>
      </c>
      <c r="C24" s="6" t="n">
        <v>258</v>
      </c>
    </row>
    <row r="25">
      <c r="A25" s="4" t="inlineStr">
        <is>
          <t>1 year</t>
        </is>
      </c>
      <c r="B25" s="4" t="inlineStr">
        <is>
          <t>rr_ExpenseExampleNoRedemptionYear01</t>
        </is>
      </c>
      <c r="C25" s="6" t="n">
        <v>82</v>
      </c>
    </row>
    <row r="26">
      <c r="A26" s="4" t="inlineStr">
        <is>
          <t>3 years</t>
        </is>
      </c>
      <c r="B26" s="4" t="inlineStr">
        <is>
          <t>rr_ExpenseExampleNoRedemptionYear03</t>
        </is>
      </c>
      <c r="C26" s="5" t="n">
        <v>258</v>
      </c>
    </row>
    <row r="27">
      <c r="A27" s="4" t="inlineStr">
        <is>
          <t>LVIP Delaware SMID Cap Core Fund | Service Class</t>
        </is>
      </c>
    </row>
    <row r="28">
      <c r="A28" s="3" t="inlineStr">
        <is>
          <t>Risk/Return:</t>
        </is>
      </c>
      <c r="B28" s="4" t="inlineStr">
        <is>
          <t>rr_RiskReturnAbstract</t>
        </is>
      </c>
    </row>
    <row r="29">
      <c r="A29" s="4" t="inlineStr">
        <is>
          <t>Management Fee</t>
        </is>
      </c>
      <c r="B29" s="4" t="inlineStr">
        <is>
          <t>rr_ManagementFeesOverAssets</t>
        </is>
      </c>
      <c r="C29" s="4" t="inlineStr">
        <is>
          <t>0.74%</t>
        </is>
      </c>
    </row>
    <row r="30">
      <c r="A30" s="4" t="inlineStr">
        <is>
          <t>Distribution and/or Service (12b-1) Fees</t>
        </is>
      </c>
      <c r="B30" s="4" t="inlineStr">
        <is>
          <t>rr_DistributionAndService12b1FeesOverAssets</t>
        </is>
      </c>
      <c r="C30" s="4" t="inlineStr">
        <is>
          <t>0.30%</t>
        </is>
      </c>
    </row>
    <row r="31">
      <c r="A31" s="4" t="inlineStr">
        <is>
          <t>Other Expenses</t>
        </is>
      </c>
      <c r="B31" s="4" t="inlineStr">
        <is>
          <t>rr_OtherExpensesOverAssets</t>
        </is>
      </c>
      <c r="C31" s="4" t="inlineStr">
        <is>
          <t>0.08%</t>
        </is>
      </c>
      <c r="D31" s="4" t="inlineStr">
        <is>
          <t>[1]</t>
        </is>
      </c>
    </row>
    <row r="32">
      <c r="A32" s="4" t="inlineStr">
        <is>
          <t>Total Annual Fund Operating Expenses</t>
        </is>
      </c>
      <c r="B32" s="4" t="inlineStr">
        <is>
          <t>rr_ExpensesOverAssets</t>
        </is>
      </c>
      <c r="C32" s="4" t="inlineStr">
        <is>
          <t>1.12%</t>
        </is>
      </c>
    </row>
    <row r="33">
      <c r="A33" s="4" t="inlineStr">
        <is>
          <t>Less Expense Reimbursement</t>
        </is>
      </c>
      <c r="B33" s="4" t="inlineStr">
        <is>
          <t>rr_FeeWaiverOrReimbursementOverAssets</t>
        </is>
      </c>
      <c r="C33" s="4" t="inlineStr">
        <is>
          <t>(0.02%)</t>
        </is>
      </c>
      <c r="D33" s="4" t="inlineStr">
        <is>
          <t>[2]</t>
        </is>
      </c>
    </row>
    <row r="34">
      <c r="A34" s="4" t="inlineStr">
        <is>
          <t>Total Annual Fund Operating Expenses (After Expense Reimbursement)</t>
        </is>
      </c>
      <c r="B34" s="4" t="inlineStr">
        <is>
          <t>rr_NetExpensesOverAssets</t>
        </is>
      </c>
      <c r="C34" s="4" t="inlineStr">
        <is>
          <t>1.10%</t>
        </is>
      </c>
    </row>
    <row r="35">
      <c r="A35" s="4" t="inlineStr">
        <is>
          <t>1 year</t>
        </is>
      </c>
      <c r="B35" s="4" t="inlineStr">
        <is>
          <t>rr_ExpenseExampleYear01</t>
        </is>
      </c>
      <c r="C35" s="5" t="n">
        <v>112</v>
      </c>
    </row>
    <row r="36">
      <c r="A36" s="4" t="inlineStr">
        <is>
          <t>3 years</t>
        </is>
      </c>
      <c r="B36" s="4" t="inlineStr">
        <is>
          <t>rr_ExpenseExampleYear03</t>
        </is>
      </c>
      <c r="C36" s="6" t="n">
        <v>352</v>
      </c>
    </row>
    <row r="37">
      <c r="A37" s="4" t="inlineStr">
        <is>
          <t>1 year</t>
        </is>
      </c>
      <c r="B37" s="4" t="inlineStr">
        <is>
          <t>rr_ExpenseExampleNoRedemptionYear01</t>
        </is>
      </c>
      <c r="C37" s="6" t="n">
        <v>112</v>
      </c>
    </row>
    <row r="38">
      <c r="A38" s="4" t="inlineStr">
        <is>
          <t>3 years</t>
        </is>
      </c>
      <c r="B38" s="4" t="inlineStr">
        <is>
          <t>rr_ExpenseExampleNoRedemptionYear03</t>
        </is>
      </c>
      <c r="C38" s="5" t="n">
        <v>352</v>
      </c>
    </row>
    <row r="39">
      <c r="A39" s="4" t="inlineStr">
        <is>
          <t>LVIP Delaware Value Fund</t>
        </is>
      </c>
    </row>
    <row r="40">
      <c r="A40" s="3" t="inlineStr">
        <is>
          <t>Risk/Return:</t>
        </is>
      </c>
      <c r="B40" s="4" t="inlineStr">
        <is>
          <t>rr_RiskReturnAbstract</t>
        </is>
      </c>
    </row>
    <row r="41">
      <c r="A41" s="4" t="inlineStr">
        <is>
          <t>Supplement to Prospectus [Text Block]</t>
        </is>
      </c>
      <c r="B41" s="4" t="inlineStr">
        <is>
          <t>rr_SupplementToProspectusTextBlock</t>
        </is>
      </c>
      <c r="C41" s="4" t="inlineStr">
        <is>
          <t xml:space="preserve"> LINCOLN VARIABLE INSURANCE PRODUCTS TRUST LVIP Delaware Value Fund Supplement Dated December 21, 2020 to the Summary and Statutory Prospectus dated December 15, 2020 This Supplement updates certain information in the Summary and Statutory Prospectus for the LVIP Delaware Value Fund (the “Fund”). You may obtain copies of the Fund’s Summary or Statutory Prospectus free of charge, upon request, by calling toll-free 1-800-4LINCOLN (454-6265) or at www.lfg.com/lvip. Effective immediately, the information under “Fees and Expenses” on page 1 of the Prospectus is deleted in its entirety and replaced with the following: Fees and Expenses This table describes the fees and expenses that you may pay if you buy, hold and sell shares of the Fund. This table does not reflect any variable contract expenses. You may pay other fees, such as brokerage commissions and other fees to financial intermediaries, which are not reflected in the tables and examples below. If variable contract expenses were included, the expenses shown would be higher. Annual Fund Operating Expenses (Expenses that you pay each year as a percentage of the value of your investment) Standard Service Management Fee 0.63% 0.63% Distribution and/or Service (12b-1) Fees None 0.30% Other Expenses 1 0.07% 0.07% Total Annual Fund Operating Expenses 0.70% 1.00% Less Expense Reimbursement 2 (0.01)% (0.01)% Total Annual Fund Operating Expenses (After Expense Reimbursement) 0.69% 0.99% 1 Other Expenses are based on estimates for the current fiscal year. 2 Lincoln Investment Advisors Corporation (the “Adviser”) has contractually agreed to reimburse the Fund to the extent that the Total Annual Fund Operating Expenses (excluding AFFE) exceed 0.69% of the Fund’s average daily net assets for the Standard Class and 0.99% of the Fund’s average daily net assets for the Service Class. Any reimbursements made by the Adviser are subject to recoupment from the Fund within three years after the occurrence of the reimbursement, provided that such recoupment shall not be made if it would cause annual Fund operating expenses of a class of the Fund to exceed the lesser of (a) the expense limitation in effect at the time of the reimbursement, or (b) the current expense limitation in effect, if any. The agreement will continue at least through April 30, 2023 and cannot be terminated before that date without the mutual agreement of the Fund’s Board of Trustees and the Adviser. Example This example is intended to help you compare the cost of investing in the Fund with the cost of investing in other mutual funds. The example illustrates the hypothetical expenses that you would incur over the time periods indicated if you invest $10,000 in the Fund’s shares. The example also assumes that the Fund provides a return of 5% a year and that operating expenses remain the same. This example reflects the net operating expenses with expense reimbursement for the two-year contractual period and the total operating expenses without expense reimbursement for the remaining time periods shown below. Your actual costs may be higher or lower than this example. This example does not reflect any variable contract expenses. If variable contract expenses were included, the expenses shown would be higher. The results apply whether or not you redeem your investment at the end of the given period. 1 year 3 years Standard Class $ 70 $ 222 Service Class $ 101 $ 316 </t>
        </is>
      </c>
    </row>
    <row r="42">
      <c r="A42" s="4" t="inlineStr">
        <is>
          <t>Expense [Heading]</t>
        </is>
      </c>
      <c r="B42" s="4" t="inlineStr">
        <is>
          <t>rr_ExpenseHeading</t>
        </is>
      </c>
      <c r="C42" s="4" t="inlineStr">
        <is>
          <t>Fees and Expenses</t>
        </is>
      </c>
    </row>
    <row r="43">
      <c r="A43" s="4" t="inlineStr">
        <is>
          <t>Expense Narrative [Text Block]</t>
        </is>
      </c>
      <c r="B43" s="4" t="inlineStr">
        <is>
          <t>rr_ExpenseNarrativeTextBlock</t>
        </is>
      </c>
      <c r="C43" s="4" t="inlineStr">
        <is>
          <t>This table describes the fees and expenses that you may pay if you buy, hold and sell shares of the Fund. This table does not reflect any variable contract expenses. You may pay other fees, such as brokerage commissions and other fees to financial intermediaries, which are not reflected in the tables and examples below. If variable contract expenses were included, the expenses shown would be higher.</t>
        </is>
      </c>
    </row>
    <row r="44">
      <c r="A44" s="4" t="inlineStr">
        <is>
          <t>Operating Expenses Caption [Text]</t>
        </is>
      </c>
      <c r="B44" s="4" t="inlineStr">
        <is>
          <t>rr_OperatingExpensesCaption</t>
        </is>
      </c>
      <c r="C44" s="4" t="inlineStr">
        <is>
          <t>Annual Fund Operating Expenses (Expenses that you pay each year as a percentage of the value of your investment)</t>
        </is>
      </c>
    </row>
    <row r="45">
      <c r="A45" s="4" t="inlineStr">
        <is>
          <t>Fee Waiver or Reimbursement over Assets, Date of Termination</t>
        </is>
      </c>
      <c r="B45" s="4" t="inlineStr">
        <is>
          <t>rr_FeeWaiverOrReimbursementOverAssetsDateOfTermination</t>
        </is>
      </c>
      <c r="C45" s="4" t="inlineStr">
        <is>
          <t>April 30, 2023</t>
        </is>
      </c>
    </row>
    <row r="46">
      <c r="A46" s="4" t="inlineStr">
        <is>
          <t>Other Expenses, New Fund, Based on Estimates [Text]</t>
        </is>
      </c>
      <c r="B46" s="4" t="inlineStr">
        <is>
          <t>rr_OtherExpensesNewFundBasedOnEstimates</t>
        </is>
      </c>
      <c r="C46" s="4" t="inlineStr">
        <is>
          <t>Other Expenses are based on estimates for the current fiscal year.</t>
        </is>
      </c>
    </row>
    <row r="47">
      <c r="A47" s="4" t="inlineStr">
        <is>
          <t>Expense Example [Heading]</t>
        </is>
      </c>
      <c r="B47" s="4" t="inlineStr">
        <is>
          <t>rr_ExpenseExampleHeading</t>
        </is>
      </c>
      <c r="C47" s="4" t="inlineStr">
        <is>
          <t>Example</t>
        </is>
      </c>
    </row>
    <row r="48">
      <c r="A48" s="4" t="inlineStr">
        <is>
          <t>Expense Example Narrative [Text Block]</t>
        </is>
      </c>
      <c r="B48" s="4" t="inlineStr">
        <is>
          <t>rr_ExpenseExampleNarrativeTextBlock</t>
        </is>
      </c>
      <c r="C48" s="4" t="inlineStr">
        <is>
          <t>This example is intended to help you compare the cost of investing in the Fund with the cost of investing in other mutual funds. The example illustrates the hypothetical expenses that you would incur over the time periods indicated if you invest $10,000 in the Fund&amp;#8217;s shares. The example also assumes that the Fund provides a return of 5% a year and that operating expenses remain the same. This example reflects the net operating expenses with expense reimbursement for the two-year contractual period and the total operating expenses without expense reimbursement for the remaining time periods shown below. Your actual costs may be higher or lower than this example. This example does not reflect any variable contract expenses. If variable contract expenses were included, the expenses shown would be higher. The results apply whether or not you redeem your investment at the end of the given period.</t>
        </is>
      </c>
    </row>
    <row r="49">
      <c r="A49" s="4" t="inlineStr">
        <is>
          <t>LVIP Delaware Value Fund | Standard Class</t>
        </is>
      </c>
    </row>
    <row r="50">
      <c r="A50" s="3" t="inlineStr">
        <is>
          <t>Risk/Return:</t>
        </is>
      </c>
      <c r="B50" s="4" t="inlineStr">
        <is>
          <t>rr_RiskReturnAbstract</t>
        </is>
      </c>
    </row>
    <row r="51">
      <c r="A51" s="4" t="inlineStr">
        <is>
          <t>Management Fee</t>
        </is>
      </c>
      <c r="B51" s="4" t="inlineStr">
        <is>
          <t>rr_ManagementFeesOverAssets</t>
        </is>
      </c>
      <c r="C51" s="4" t="inlineStr">
        <is>
          <t>0.63%</t>
        </is>
      </c>
    </row>
    <row r="52">
      <c r="A52" s="4" t="inlineStr">
        <is>
          <t>Distribution and/or Service (12b-1) Fees</t>
        </is>
      </c>
      <c r="B52" s="4" t="inlineStr">
        <is>
          <t>rr_DistributionAndService12b1FeesOverAssets</t>
        </is>
      </c>
      <c r="C52" s="4" t="inlineStr">
        <is>
          <t xml:space="preserve">none
				</t>
        </is>
      </c>
    </row>
    <row r="53">
      <c r="A53" s="4" t="inlineStr">
        <is>
          <t>Other Expenses</t>
        </is>
      </c>
      <c r="B53" s="4" t="inlineStr">
        <is>
          <t>rr_OtherExpensesOverAssets</t>
        </is>
      </c>
      <c r="C53" s="4" t="inlineStr">
        <is>
          <t>0.07%</t>
        </is>
      </c>
      <c r="D53" s="4" t="inlineStr">
        <is>
          <t>[1]</t>
        </is>
      </c>
    </row>
    <row r="54">
      <c r="A54" s="4" t="inlineStr">
        <is>
          <t>Total Annual Fund Operating Expenses</t>
        </is>
      </c>
      <c r="B54" s="4" t="inlineStr">
        <is>
          <t>rr_ExpensesOverAssets</t>
        </is>
      </c>
      <c r="C54" s="4" t="inlineStr">
        <is>
          <t>0.70%</t>
        </is>
      </c>
    </row>
    <row r="55">
      <c r="A55" s="4" t="inlineStr">
        <is>
          <t>Less Expense Reimbursement</t>
        </is>
      </c>
      <c r="B55" s="4" t="inlineStr">
        <is>
          <t>rr_FeeWaiverOrReimbursementOverAssets</t>
        </is>
      </c>
      <c r="C55" s="4" t="inlineStr">
        <is>
          <t>(0.01%)</t>
        </is>
      </c>
      <c r="D55" s="4" t="inlineStr">
        <is>
          <t>[3]</t>
        </is>
      </c>
    </row>
    <row r="56">
      <c r="A56" s="4" t="inlineStr">
        <is>
          <t>Total Annual Fund Operating Expenses (After Expense Reimbursement)</t>
        </is>
      </c>
      <c r="B56" s="4" t="inlineStr">
        <is>
          <t>rr_NetExpensesOverAssets</t>
        </is>
      </c>
      <c r="C56" s="4" t="inlineStr">
        <is>
          <t>0.69%</t>
        </is>
      </c>
    </row>
    <row r="57">
      <c r="A57" s="4" t="inlineStr">
        <is>
          <t>1 year</t>
        </is>
      </c>
      <c r="B57" s="4" t="inlineStr">
        <is>
          <t>rr_ExpenseExampleYear01</t>
        </is>
      </c>
      <c r="C57" s="5" t="n">
        <v>70</v>
      </c>
    </row>
    <row r="58">
      <c r="A58" s="4" t="inlineStr">
        <is>
          <t>3 years</t>
        </is>
      </c>
      <c r="B58" s="4" t="inlineStr">
        <is>
          <t>rr_ExpenseExampleYear03</t>
        </is>
      </c>
      <c r="C58" s="6" t="n">
        <v>222</v>
      </c>
    </row>
    <row r="59">
      <c r="A59" s="4" t="inlineStr">
        <is>
          <t>1 year</t>
        </is>
      </c>
      <c r="B59" s="4" t="inlineStr">
        <is>
          <t>rr_ExpenseExampleNoRedemptionYear01</t>
        </is>
      </c>
      <c r="C59" s="6" t="n">
        <v>70</v>
      </c>
    </row>
    <row r="60">
      <c r="A60" s="4" t="inlineStr">
        <is>
          <t>3 years</t>
        </is>
      </c>
      <c r="B60" s="4" t="inlineStr">
        <is>
          <t>rr_ExpenseExampleNoRedemptionYear03</t>
        </is>
      </c>
      <c r="C60" s="5" t="n">
        <v>222</v>
      </c>
    </row>
    <row r="61">
      <c r="A61" s="4" t="inlineStr">
        <is>
          <t>LVIP Delaware Value Fund | Service Class</t>
        </is>
      </c>
    </row>
    <row r="62">
      <c r="A62" s="3" t="inlineStr">
        <is>
          <t>Risk/Return:</t>
        </is>
      </c>
      <c r="B62" s="4" t="inlineStr">
        <is>
          <t>rr_RiskReturnAbstract</t>
        </is>
      </c>
    </row>
    <row r="63">
      <c r="A63" s="4" t="inlineStr">
        <is>
          <t>Management Fee</t>
        </is>
      </c>
      <c r="B63" s="4" t="inlineStr">
        <is>
          <t>rr_ManagementFeesOverAssets</t>
        </is>
      </c>
      <c r="C63" s="4" t="inlineStr">
        <is>
          <t>0.63%</t>
        </is>
      </c>
    </row>
    <row r="64">
      <c r="A64" s="4" t="inlineStr">
        <is>
          <t>Distribution and/or Service (12b-1) Fees</t>
        </is>
      </c>
      <c r="B64" s="4" t="inlineStr">
        <is>
          <t>rr_DistributionAndService12b1FeesOverAssets</t>
        </is>
      </c>
      <c r="C64" s="4" t="inlineStr">
        <is>
          <t>0.30%</t>
        </is>
      </c>
    </row>
    <row r="65">
      <c r="A65" s="4" t="inlineStr">
        <is>
          <t>Other Expenses</t>
        </is>
      </c>
      <c r="B65" s="4" t="inlineStr">
        <is>
          <t>rr_OtherExpensesOverAssets</t>
        </is>
      </c>
      <c r="C65" s="4" t="inlineStr">
        <is>
          <t>0.07%</t>
        </is>
      </c>
      <c r="D65" s="4" t="inlineStr">
        <is>
          <t>[1]</t>
        </is>
      </c>
    </row>
    <row r="66">
      <c r="A66" s="4" t="inlineStr">
        <is>
          <t>Total Annual Fund Operating Expenses</t>
        </is>
      </c>
      <c r="B66" s="4" t="inlineStr">
        <is>
          <t>rr_ExpensesOverAssets</t>
        </is>
      </c>
      <c r="C66" s="4" t="inlineStr">
        <is>
          <t>1.00%</t>
        </is>
      </c>
    </row>
    <row r="67">
      <c r="A67" s="4" t="inlineStr">
        <is>
          <t>Less Expense Reimbursement</t>
        </is>
      </c>
      <c r="B67" s="4" t="inlineStr">
        <is>
          <t>rr_FeeWaiverOrReimbursementOverAssets</t>
        </is>
      </c>
      <c r="C67" s="4" t="inlineStr">
        <is>
          <t>(0.01%)</t>
        </is>
      </c>
      <c r="D67" s="4" t="inlineStr">
        <is>
          <t>[3]</t>
        </is>
      </c>
    </row>
    <row r="68">
      <c r="A68" s="4" t="inlineStr">
        <is>
          <t>Total Annual Fund Operating Expenses (After Expense Reimbursement)</t>
        </is>
      </c>
      <c r="B68" s="4" t="inlineStr">
        <is>
          <t>rr_NetExpensesOverAssets</t>
        </is>
      </c>
      <c r="C68" s="4" t="inlineStr">
        <is>
          <t>0.99%</t>
        </is>
      </c>
    </row>
    <row r="69">
      <c r="A69" s="4" t="inlineStr">
        <is>
          <t>1 year</t>
        </is>
      </c>
      <c r="B69" s="4" t="inlineStr">
        <is>
          <t>rr_ExpenseExampleYear01</t>
        </is>
      </c>
      <c r="C69" s="5" t="n">
        <v>101</v>
      </c>
    </row>
    <row r="70">
      <c r="A70" s="4" t="inlineStr">
        <is>
          <t>3 years</t>
        </is>
      </c>
      <c r="B70" s="4" t="inlineStr">
        <is>
          <t>rr_ExpenseExampleYear03</t>
        </is>
      </c>
      <c r="C70" s="6" t="n">
        <v>316</v>
      </c>
    </row>
    <row r="71">
      <c r="A71" s="4" t="inlineStr">
        <is>
          <t>1 year</t>
        </is>
      </c>
      <c r="B71" s="4" t="inlineStr">
        <is>
          <t>rr_ExpenseExampleNoRedemptionYear01</t>
        </is>
      </c>
      <c r="C71" s="6" t="n">
        <v>101</v>
      </c>
    </row>
    <row r="72">
      <c r="A72" s="4" t="inlineStr">
        <is>
          <t>3 years</t>
        </is>
      </c>
      <c r="B72" s="4" t="inlineStr">
        <is>
          <t>rr_ExpenseExampleNoRedemptionYear03</t>
        </is>
      </c>
      <c r="C72" s="5" t="n">
        <v>316</v>
      </c>
    </row>
    <row r="73"/>
    <row r="74">
      <c r="A74" s="4" t="inlineStr">
        <is>
          <t>[1]</t>
        </is>
      </c>
      <c r="B74" s="4" t="inlineStr">
        <is>
          <t>Other Expenses are based on estimates for the current fiscal year.</t>
        </is>
      </c>
    </row>
    <row r="75">
      <c r="A75" s="4" t="inlineStr">
        <is>
          <t>[2]</t>
        </is>
      </c>
      <c r="B75" s="4" t="inlineStr">
        <is>
          <t>Lincoln Investment Advisors Corporation (the “Adviser”) has contractually agreed to reimburse the Fund to the extent that the Total Annual Fund Operating Expenses (excluding AFFE) exceed 0.80% of the Fund’s average daily net assets for the Standard Class and 1.10% of the Fund’s average daily net assets for the Service Class. Any reimbursements made by the Adviser are subject to recoupment from the Fund within three years after the occurrence of the reimbursement, provided that such recoupment shall not be made if it would cause annual Fund operating expenses of a class of the Fund to exceed the lesser of (a) the expense limitation in effect at the time of the reimbursement, or (b) the current expense limitation in effect, if any. The agreement will continue at least through April 30, 2023 and cannot be terminated before that date without the mutual agreement of the Fund’s Board of Trustees and the Adviser.</t>
        </is>
      </c>
    </row>
    <row r="76">
      <c r="A76" s="4" t="inlineStr">
        <is>
          <t>[3]</t>
        </is>
      </c>
      <c r="B76" s="4" t="inlineStr">
        <is>
          <t>Lincoln Investment Advisors Corporation (the “Adviser”) has contractually agreed to reimburse the Fund to the extent that the Total Annual Fund Operating Expenses (excluding AFFE) exceed 0.69% of the Fund’s average daily net assets for the Standard Class and 0.99% of the Fund’s average daily net assets for the Service Class. Any reimbursements made by the Adviser are subject to recoupment from the Fund within three years after the occurrence of the reimbursement, provided that such recoupment shall not be made if it would cause annual Fund operating expenses of a class of the Fund to exceed the lesser of (a) the expense limitation in effect at the time of the reimbursement, or (b) the current expense limitation in effect, if any. The agreement will continue at least through April 30, 2023 and cannot be terminated before that date without the mutual agreement of the Fund’s Board of Trustees and the Adviser.</t>
        </is>
      </c>
    </row>
  </sheetData>
  <mergeCells count="5">
    <mergeCell ref="C1:D1"/>
    <mergeCell ref="A73:C73"/>
    <mergeCell ref="B74:C74"/>
    <mergeCell ref="B75:C75"/>
    <mergeCell ref="B76:C7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Dec. 15,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2T16:48:00Z</dcterms:created>
  <dcterms:modified xmlns:dcterms="http://purl.org/dc/terms/" xmlns:xsi="http://www.w3.org/2001/XMLSchema-instance" xsi:type="dcterms:W3CDTF">2021-01-12T16:48:00Z</dcterms:modified>
</cp:coreProperties>
</file>